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 sheetId="5" state="visible" r:id="rId5"/>
    <sheet xmlns:r="http://schemas.openxmlformats.org/officeDocument/2006/relationships" name="CONDENSED STATEMENTS OF CASH FL"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INTANGIBLE AND OTHER ASSETS" sheetId="10" state="visible" r:id="rId10"/>
    <sheet xmlns:r="http://schemas.openxmlformats.org/officeDocument/2006/relationships" name="5. CONVERTIBLE NOTES PAYABLE" sheetId="11" state="visible" r:id="rId11"/>
    <sheet xmlns:r="http://schemas.openxmlformats.org/officeDocument/2006/relationships" name="6. STOCKHOLDERS' EQUITY" sheetId="12" state="visible" r:id="rId12"/>
    <sheet xmlns:r="http://schemas.openxmlformats.org/officeDocument/2006/relationships" name="8.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3. PROPERTY AND EQUIPMENT (Tabl" sheetId="16" state="visible" r:id="rId16"/>
    <sheet xmlns:r="http://schemas.openxmlformats.org/officeDocument/2006/relationships" name="4. INTANGIBLE AND OTHER ASSETS " sheetId="17" state="visible" r:id="rId17"/>
    <sheet xmlns:r="http://schemas.openxmlformats.org/officeDocument/2006/relationships" name="1. DESCRIPTION OF BUSINESS (Det"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3. PROPERTY AND EQUIPMENT (Deta" sheetId="21" state="visible" r:id="rId21"/>
    <sheet xmlns:r="http://schemas.openxmlformats.org/officeDocument/2006/relationships" name="3. PROPERTY AND EQUIPMENT (De_2" sheetId="22" state="visible" r:id="rId22"/>
    <sheet xmlns:r="http://schemas.openxmlformats.org/officeDocument/2006/relationships" name="4. INTANGIBLE AND OTHER ASSET_2" sheetId="23" state="visible" r:id="rId23"/>
    <sheet xmlns:r="http://schemas.openxmlformats.org/officeDocument/2006/relationships" name="4. INTANGIBLE AND OTHER ASSET_3" sheetId="24" state="visible" r:id="rId24"/>
    <sheet xmlns:r="http://schemas.openxmlformats.org/officeDocument/2006/relationships" name="4. INTANGIBLE AND OTHER ASSET_4" sheetId="25" state="visible" r:id="rId25"/>
    <sheet xmlns:r="http://schemas.openxmlformats.org/officeDocument/2006/relationships" name="5. CONVERTIBLE NOTES PAYABLE (D" sheetId="26" state="visible" r:id="rId26"/>
  </sheets>
  <definedNames/>
  <calcPr calcId="124519" fullCalcOnLoad="1"/>
</workbook>
</file>

<file path=xl/sharedStrings.xml><?xml version="1.0" encoding="utf-8"?>
<sst xmlns="http://schemas.openxmlformats.org/spreadsheetml/2006/main" uniqueCount="252">
  <si>
    <t>Document and Entity Information - shares</t>
  </si>
  <si>
    <t>3 Months Ended</t>
  </si>
  <si>
    <t>Mar. 31, 2019</t>
  </si>
  <si>
    <t>May 13, 2019</t>
  </si>
  <si>
    <t>Document And Entity Information</t>
  </si>
  <si>
    <t>Entity Registrant Name</t>
  </si>
  <si>
    <t>Super League Gaming, Inc.</t>
  </si>
  <si>
    <t>Entity Central Index Key</t>
  </si>
  <si>
    <t>0001621672</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Trading Symbol</t>
  </si>
  <si>
    <t>SLGG</t>
  </si>
  <si>
    <t>CONDENSED BALANCE SHEETS - USD ($)</t>
  </si>
  <si>
    <t>Dec. 31, 2018</t>
  </si>
  <si>
    <t>Current Assets</t>
  </si>
  <si>
    <t>Cash</t>
  </si>
  <si>
    <t>Accounts receivable</t>
  </si>
  <si>
    <t>Prepaid expenses and other current assets</t>
  </si>
  <si>
    <t>Total current assets</t>
  </si>
  <si>
    <t>Property and equipment, net</t>
  </si>
  <si>
    <t>Intangible and other assets, net</t>
  </si>
  <si>
    <t>Total assets</t>
  </si>
  <si>
    <t>Current Liabilities</t>
  </si>
  <si>
    <t>Accounts payable and accrued expenses</t>
  </si>
  <si>
    <t>Deferred revenue</t>
  </si>
  <si>
    <t>Convertible debt and accrued interest, net</t>
  </si>
  <si>
    <t>Total current liabilities</t>
  </si>
  <si>
    <t>Stockholders' Equity (Deficit)</t>
  </si>
  <si>
    <t>Preferred stock, par value $0.001 per share; 10,000,000 shares authorized; no shares issued or outstanding</t>
  </si>
  <si>
    <t>Common stock, par value $0.001 per share; 100,000,000 shares authorized; 8,368,833 and 4,610,109 shares issued and outstanding as of March 31, 2019 and December 31, 2018, respectively.</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Mar. 31, 2018</t>
  </si>
  <si>
    <t>Income Statement [Abstract]</t>
  </si>
  <si>
    <t>Revenues</t>
  </si>
  <si>
    <t>Cost of revenues</t>
  </si>
  <si>
    <t>Gross profit</t>
  </si>
  <si>
    <t>OPERATING EXPENSES</t>
  </si>
  <si>
    <t>Selling, marketing and advertising</t>
  </si>
  <si>
    <t>Technology platform development</t>
  </si>
  <si>
    <t>General and administrative</t>
  </si>
  <si>
    <t>Total operating expenses</t>
  </si>
  <si>
    <t>Net operating loss</t>
  </si>
  <si>
    <t>OTHER INCOME (EXPENSE)</t>
  </si>
  <si>
    <t>Accrued interest expense</t>
  </si>
  <si>
    <t>Accretion of debt discount</t>
  </si>
  <si>
    <t>Beneficial conversion feature</t>
  </si>
  <si>
    <t>Other</t>
  </si>
  <si>
    <t>Total other income (expense)</t>
  </si>
  <si>
    <t>Net loss</t>
  </si>
  <si>
    <t>Net loss attributable to common stockholders - basic and diluted</t>
  </si>
  <si>
    <t>Basic and diluted loss per common share</t>
  </si>
  <si>
    <t>Weighted-average number of shares outstanding, basic and diluted</t>
  </si>
  <si>
    <t>CONDENSED  STATEMENTS OF STOCKHOLDERS’ EQUITY (DEFICIT) - USD ($)</t>
  </si>
  <si>
    <t>Common Stock</t>
  </si>
  <si>
    <t>Additional Paid-In Capital</t>
  </si>
  <si>
    <t>Accumulated Deficit</t>
  </si>
  <si>
    <t>Total</t>
  </si>
  <si>
    <t>Beginning balance, Shares at Dec. 31, 2017</t>
  </si>
  <si>
    <t>Beginning balance, Amount at Dec. 31, 2017</t>
  </si>
  <si>
    <t>Stock based compensation</t>
  </si>
  <si>
    <t>Ending balance, shares at Mar. 31, 2018</t>
  </si>
  <si>
    <t>Ending balance, amount at Mar. 31, 2018</t>
  </si>
  <si>
    <t>Beginning balance, Shares at Dec. 31, 2018</t>
  </si>
  <si>
    <t>Beginning balance, Amount at Dec. 31, 2018</t>
  </si>
  <si>
    <t>Initial public offering of common stock, net of issuance costs, Shares</t>
  </si>
  <si>
    <t>Initial public offering of common stock, net of issuance costs, Amount</t>
  </si>
  <si>
    <t>Automatic conversion of convertible debt to common stock, Shares</t>
  </si>
  <si>
    <t>Automatic conversion of convertible debt to common stock, Amount</t>
  </si>
  <si>
    <t>Ending balance, shares at Mar. 31, 2019</t>
  </si>
  <si>
    <t>Ending balance, amount at Mar. 31, 2019</t>
  </si>
  <si>
    <t>CONDENSED STATEMENTS OF CASH FLOWS - USD ($)</t>
  </si>
  <si>
    <t>CASH FLOWS FROM OPERATING ACTIVITIES</t>
  </si>
  <si>
    <t>Adjustments to reconcile net loss to net cash used in operating activities:</t>
  </si>
  <si>
    <t>Depreciation and amortization</t>
  </si>
  <si>
    <t>Stock-based compensation</t>
  </si>
  <si>
    <t>Amortization of discount on convertible notes</t>
  </si>
  <si>
    <t>In-kind contribution of services</t>
  </si>
  <si>
    <t>Changes in assets and liabilities:</t>
  </si>
  <si>
    <t>Accrued interest on convertible notes</t>
  </si>
  <si>
    <t>Net cash used in operating activities</t>
  </si>
  <si>
    <t>CASH FLOWS FROM INVESTING ACTIVITIES</t>
  </si>
  <si>
    <t>Purchase of property and equipment</t>
  </si>
  <si>
    <t>Capitalization of software development costs</t>
  </si>
  <si>
    <t>Acquisition of other intangible assets</t>
  </si>
  <si>
    <t>Net cash used in investing activities</t>
  </si>
  <si>
    <t>CASH FLOWS FROM FINANCING ACTIVITIES</t>
  </si>
  <si>
    <t>Proceeds from issuance of common stock, net of issuance costs</t>
  </si>
  <si>
    <t>Proceeds from convertible note payable, net</t>
  </si>
  <si>
    <t>Net cash provided by financing activities</t>
  </si>
  <si>
    <t>INCREASE (DECREASE) IN CASH</t>
  </si>
  <si>
    <t>Cash - beginning of period</t>
  </si>
  <si>
    <t>Cash - end of period</t>
  </si>
  <si>
    <t>SUPPLEMENTAL NONCASH FINANCING ACTIVITIES</t>
  </si>
  <si>
    <t>Conversion of 2018 Notes</t>
  </si>
  <si>
    <t>1. DESCRIPTION OF BUSINESS</t>
  </si>
  <si>
    <t>Organization, Consolidation and Presentation of Financial Statements [Abstract]</t>
  </si>
  <si>
    <t>DESCRIPTION OF BUSINESS</t>
  </si>
  <si>
    <t>Super League Gaming, Inc. (“Super
League,” the “Company,” “we” or “our”) is a leading esports community and content
platform for gamers, competitors, fans and friends of all ages and skill levels. Through our proprietary, cloud-based
technology platform, we connect our network of gamers, venues and brand partners to enable local, social and competitive
esports that can be uniquely broadcast through our platform. Utilizing our proprietary technology platform, Super League
operates physical and digital experiences in partnership with publishers of top-tier game titles. Local movie theaters, PC cafes
and restaurant and retail venues are transformed into esports arenas where players compete, socialize and spectate while also
developing sportsmanship, communication and team-building skills. Super League's primary programs consist of: (i) the first
and only city-vs-city amateur esports competition; (ii) monthly tournaments throughout the year playable both online and from
a multitude of physical locations across the U.S.; and (iii) special events produced in partnership with consumer brands,
entertainment companies and game publishers, all powered by the Super League platform. In addition, SuperLeagueTV supports
all Super League experiences with live streams of the competitions and original video-on-demand content on Twitch and
YouTube. Super League was incorporated on October 1,
2014 as Nth Games, Inc. under the laws of the State of Delaware and changed its name to Super League Gaming, Inc. on June 15, 2015.
We are an “emerging growth company” as defined by the Jumpstart Our Business Startups Act of 2012, as amended. Initial Public Offering On February 27, 2019, Super League completed
its initial public offering (“IPO”) of shares of its common stock, pursuant to which an aggregate of 2,272,727 shares
were offered and sold at a public offering price of $11.00 per share, resulting in net proceeds of $22,458,000 after deducting
underwriting discounts, commissions and offering costs of $2,542,000. Concurrent with the closing of the IPO on February 27, 2019
(the “IPO Closing Date”), in accordance with the related agreements, all outstanding principal and interest of the
9.00% convertible notes outstanding, totaling $13,793,000, was automatically converted into 1,475,164 shares of the Company’s
common stock at a conversion price of $9.35.</t>
  </si>
  <si>
    <t>2. SUMMARY OF SIGNIFICANT ACCOUNTING POLICIES</t>
  </si>
  <si>
    <t>Accounting Policies [Abstract]</t>
  </si>
  <si>
    <t>SUMMARY OF SIGNIFICANT ACCOUNTING POLICIES</t>
  </si>
  <si>
    <t xml:space="preserve">Basis
of Presentation 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18 included in our Registration Statement on Form S-1, declared effective by the Securities
and Exchange Commission on February 25, 2019 (File No. 333-229144). The
condensed interim financial statements of Super League include all adjustments of a normal recurring nature which, in the opinion
of management, are necessary for a fair statement of Super League’s financial position as of March 31, 2019, and results
of its operations and its cash flows for the interim periods presented. The results of operations for the three months
ended March 31, 2019 are not necessarily indicative of the results to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the valuation of convertible notes and related common stock purchase warrants (hereinafter, “warrants”)
discussed at Note 5, stock-based compensation expense, income taxes and valuation allowances against net deferred tax assets,
require its most difficult, subjective or complex judgment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brand and media sponsorships, (ii) Platform-As-A-Service arrangements, and (iii) direct to consumer offers
including tournament fees for participation in our physical and online multiplayer gaming experiences, digital subscriptions and
merchandise sales. Brand and Media Sponsorships For brand and media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latform-As-A-Service. Direct to Consumer Revenue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Revenue collected in advance is recorded as
deferred revenue until the event occurs. For the three months ended March 31, 2019 and 2018, 71% and 29% of revenues were recognized at a point in
time, and 29% and 71% of revenues were recognized over time, respectively. Advertising Gaming
experience and Super League brand related advertising costs include the cost of ad production, social media, print media, marketing,
promotions, and merchandising. The Company expenses advertising costs as incurred. Advertising expenses for the three months ended
March 31, 2019 and 2018 were $147,000 and $125,000, respectively, and are included in selling, marketing and advertising expenses
in the condensed statements of operations. Technology
Platform Development Costs Technology
platform development costs include (i) allocated personnel costs, including salaries, taxes and benefits related to our internal
software developers and engineers employed by Super League engaged in developing and enhancing our proprietary gaming and content
technology platform, (ii) the amortization of capitalized internal use software costs primarily comprised of capitalized costs
for third-party contract software development and engineering resources engaged in developing and enhancing our proprietary gaming
and content technology platform, and (iii) costs incurred in connection with the testing of our technology platform. Deferred
Financing Costs 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costs related to proposed offerings
of securities totaled $0 and $154,354 at March 31, 2019 and December 31, 2018, respectively. Deferred financing costs, if any,
are included in other current assets in the condensed balance sheet. Deferred financing costs charged against gross proceeds in
connection with the close of the Company’s IPO totaled $517,000.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 Intangible
Assets Intangible
assets primarily consist of (i) software development costs, (ii) domain name, copyright and patent registration costs and (iii)
other intangible assets, which are recorded at cost and amortized using the straight-line method over the estimated useful lives
of the assets, ranging from three to ten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accounts for forfeitures of awards as
they occur. Grants
of equity-based awards (including warrants) to non-employees in exchange for consulting or other services are accounted for using
the fair value of the consideration received (i.e., the value of the goods or services) or the fair value of the equity instruments
issued, whichever is more reliably measurable. Noncash
Stock-based compensation expense for the periods presented was comprised of the following:
Three
Months Ended March
31,
2019 2018
Stock
options $ 1,292,000 $ 632,000
Warrants 1,287,000 225,000
Restricted
stock units 151,000 3,000
Total
noncash stock compensation expense $ 2,730,000 $ 860,000 Noncash
stock-based compensation expense for the three months ended March 31, 2019 included compensation expense resulting from the vesting
of certain performance options and warrants previously granted to the Company’s Chief Executive Officer which vested upon
completion of the IPO, pursuant to an October 2018 amended employee agreement and related vesting provisions of the underlying
equity grant agreements. Upon closing of the IPO, 83,333 options and 125,000 warrants vested, with an average grant date fair
value of $8.50, resulting in noncash stock compensation expense of $1,770,000 during the three months ended March 31, 2019. The
fair value of these equity awards was estimated on October 31, 2018, their original grant date, using the Black Scholes-Merton
option pricing model and the following weighted-average assumptions: (i) volatility of 93%, (ii) risk-free interest rate of 3.0%,
and (iii) expected term of 6.5 years. Risks
and Uncertainties Concentrations For
the three months ended March 31, 2019 and 2018, three customers accounted for 95% and one customer accounted for 70% of revenues,
respectively. At March 31, 2019 and December 31, 2018, three customers accounted for 94% and 96% of accounts receivable. At March
31, 2019 and December 31, 2018, three vendors accounted for 40% and 43% of accounts payable, respectively. Segment
Information The
Company operates in one segment.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and warrants for the
periods presented have been excluded from the computation of diluted loss per share because the effect of inclusion would have
been anti-dilutive. Income
Taxes 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Super League’s annual effective tax rate,
adjusted for discrete items, if any, that are considered in the relevant period. Each quarter, the Company updates the estimate
of the annual effective tax rate, and if the estimated tax rate changes, a cumulative adjustment is recorded. On
December 22, 2017, new U.S. federal tax legislation was enacted that significantly changed the U.S. federal income taxation of
U.S. corporations, including by reducing the U.S. corporate income tax rate from 35% to 21%, revising the rules governing net
operating losses and foreign tax credits, and introducing new anti-base erosion provisions. Many of the changes were effective
immediately, without any transition periods or grandfathering for existing transactions. The legislation is unclear in many respects
and could be subject to potential amendments and technical corrections, as well as interpretations and implementing regulations
by the U.S. Department of the Treasury and the Internal Revenue Service (“IRS”), any of which could decrease or increase
certain adverse impacts of the legislation. In addition, it is unclear how these U.S. federal income tax changes will affect state
and local taxation, which often uses federal taxable income as a starting point for computing state and local tax liabilities. The
new legislation reduced the corporate income tax rate from 35% to 21% effective January 1, 2018. As a result, all deferred income
tax assets and liabilities, including NOL’s, have been measured using the new rate under and are reflected in the valuation
of these assets as of December 31, 2018 and 2017. As a result, as of December 31, 2017, the value of our deferred tax assets was
reduced by $4,278,626 and the related valuation allowance was reduced by the same amount. Given the full valuation allowance provided
for net deferred tax assets for the periods presented herein, the change in tax law did not have a material impact on the Company’s
financial statements provided herein. There may be additional tax impacts identified in subsequent periods throughout the Company’s
fiscal year ending December 31, 2019 in accordance with subsequent interpretive guidance issued by the SEC or the IRS. Further,
there may be other material adverse effects resulting from the legislation that we have not yet identified. No estimated tax provision
has been recorded for tax attributes that are incomplete or subject to change. Recent
Accounting Guidance Recent
Accounting Pronouncements - Recently Adopted. In
May 2014, the FASB issued a new accounting standard update (“ASU”)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Such areas may include (i) identifying performance obligations in the contract, (ii) estimating the timing of satisfaction
of performance obligations, (iii) determining whether a promised good or service is distinct from other promised goods or services,
including whether the customer can benefit from the good or service on its own and whether the promise to transfer a good or service
is separately identifiable from other promises in the contract, (iv) evaluating whether performance obligations are satisfied
at a point in time or over time, (v) allocating the transaction price to separate performance obligations, and (6) determining
whether contracts contain a significant financing component.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f on the balance sheet and statement of operations in the current or prior periods.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19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si>
  <si>
    <t>3. PROPERTY AND EQUIPMENT</t>
  </si>
  <si>
    <t>Property, Plant and Equipment [Abstract]</t>
  </si>
  <si>
    <t>PROPERTY AND EQUIPMENT</t>
  </si>
  <si>
    <t>Property and equipment
consisted of the following for the periods presented:
March
31, 2019 December
31, 2018
Furniture and fixtures $ 313,000 $ 207,000
Computer hardware 3,107,000 3,195,000
3,420,000 3,402,000
Less: accumulated depreciation (3,121,000 ) (2,871,000 )
Property and equipment, net $ 299,000 $ 531,000 Depreciation expense
for property and equipment was $250,000 and $209,000 for the three months ended March 31, 2019 and 2018, respectively.</t>
  </si>
  <si>
    <t>4. INTANGIBLE AND OTHER ASSETS</t>
  </si>
  <si>
    <t>Finite-Lived Intangible Assets, Net [Abstract]</t>
  </si>
  <si>
    <t>INTANGIBLE AND OTHER ASSETS</t>
  </si>
  <si>
    <t xml:space="preserve">Intangible and
other assets consisted of the following for the periods presented:
March
31, 2019 December
31, 2018
Capitalized software development costs $ 1,613,000 $ 1,281,000
Domain 70,000 68,000
Copyrights and other 198,000 126,000
1,881,000 1,475,000
Less: accumulated amortization (854,000 ) (768,000 )
Intangible and other assets, net $ 1,027,000 $ 707,000 Amortization expense
totaled $85,000 and $51,000 for the three months ended March 31, 2019 and 2018, respectively. Future amortization expense of intangible
and other assets is expected to be as follows: For the years ending December 31:
Remainder
of 2019 $ 280,000
2020 342,000
2021 272,000
2022 43,000
2023 28,000
Thereafter 62,000
Total $ 1,027,000 </t>
  </si>
  <si>
    <t>5. CONVERTIBLE NOTES PAYABLE</t>
  </si>
  <si>
    <t>Debt Disclosure [Abstract]</t>
  </si>
  <si>
    <t>CONVERTIBLE NOTES PAYABLE</t>
  </si>
  <si>
    <t>In February through April 2018, the
Company issued 9.00% secured convertible promissory notes with a collective face value of $3,000,000 (the “Initial 2018
Notes”). The Initial 2018 Notes (i) accrued simple interest at the rate of 9.00% per annum, (ii) matured on the earlier
of December 31, 2018 or the close of a $15,000,000 equity financing (“Qualifying Equity Financing”) by the
Company, and (iii) all outstanding principal and accrued interest was automatically convertible into equity or equity-linked
securities sold in a Qualifying Equity Financing based upon a conversion rate equal to (x) a 10% discount to the price per
share of a Qualifying Equity Financing, with (y) a floor of $10.80 per share. In addition, the holders of the Initial 2018
Notes were collectively issued warrants to purchase approximately 55,559 shares of common stock, at an exercise price of
$10.80 per share and a term of five years (the “Initial 2018 Warrants”). In May through August 2018, the Company issued
additional 9.00% secured convertible promissory notes with a collective face value of $10,000,000 (the “Additional 2018 Notes”).
In May 2018, all of the Initial 2018 Notes and related accrued interest, totaling $3,056,000, were converted into the Additional
2018 Notes, resulting in an aggregate principal amount of $13,056,000 (hereinafter collectively, the “2018 Notes”).
The holders of the converted Initial 2018 Notes retained their respective Initial 2018 Warrants. The 2018 Notes (i) accrued simple interest at
the rate of 9.00% per annum, (ii) matured on the earlier of the closing of an initial public offering of the Company’s common
stock on a national securities exchange or April 30, 2019, and (iii) all outstanding principal and accrued interest was automatically
convertible into shares of common stock upon the closing of an IPO at the lesser of (x) $10.80 per share or (y) a 15% discount
to the price per share of the IPO. In addition, the holders of the 2018 Notes were collectively issued 1,396,420 warrants to purchase
common stock equal to 100% of the aggregate principal amount of the 2018 Notes divided by $9.35 per share (the “2018 Warrants”).
The 2018 Warrants are exercisable for a term of five years, commencing on the close of an IPO, at an exercise price of $9.35 and
are callable at the election of the Company at any time following the closing of an IPO. The 2018 Notes are secured by a security
interest in all of the assets, tangible and intangible, of the Company. The proceeds from the sale of the 2018 Notes,
the 2018 Warrants and the Initial 2018 Warrants, were allocated to the instruments based on the relative fair values of the convertible
debt instrument without the warrants and of the warrants themselves at the time of issuance. The portion of the proceeds, totaling
$5,933,000 allocated to the 2018 Warrants, was accounted for as a discount to the debt, with the offsetting credit to additional
paid-in capital. The remainder of the proceeds were allocated to the convertible debt instrument portion of the transaction. The
resulting debt discount is amortized over the period from issuance to April 30, 2019, the stated maturity date of the debt. Debt issuance costs were comprised of $389,000
of cash commissions and warrants with a fair value of $223,000, paid and issued, respectively, to third-parties in connection with
the debt financing, and are reflected as a discount to the debt instrument, net of accumulated amortization, in the December 31,
2018 balance sheet. Debt issuance costs are amortized over the term of the debt as interest expense in the statement of operations. Concurrent with the closing of the IPO on February
27, 2019, all outstanding principal and accrued interest outstanding under the 2018 Notes totaling $13,793,000, was automatically
converted into 1,475,164 shares of the Company’s common stock at a conversion price per share of $9.35. As a result of the
automatic conversion of the 2018 Notes and the application of conversion accounting, the Company recorded an immediate charge to
interest expense of $1,384,000, representing the write-off of the unamortized balance of debt discounts associated with
the 2018 warrants and cash commissions and warrants issued to third parties. Unamortized debt discounts at March 31, 2019 and December
31, 2018 totaled $0 and $2,684,000, respectively. The non-detachable conversion feature embedded
in the 2018 Notes provides for a conversion rate that is below market value at the commitment date, and therefore, represents a
beneficial conversion feature (“BCF”). The BCF is generally recognized separately at issuance by allocating a portion
of the debt proceeds equal to the intrinsic value of the BCF to additional paid-in capital. The resulting convertible debt discount
is recognized as interest expense using the effective yield method. The BCF is measured using the commitment date stock price.
However, the conversion feature associated with the 2018 Notes was not exercisable until the consummation of an initial public
offering by the Company of its common stock, and therefore, was not required to be recognized in earnings until the IPO related
contingency was resolved, which occurred on the IPO Closing Date. The commitment date is the IPO Closing Date and the commitment
date stock price was $11.00 per share. The intrinsic value of the BCF on the IPO Closing Date, which was limited to the net proceeds
allocated to the debt on a relative fair value basis, was approximately $7,067,000, and is reflected as additional interest expense
in the condensed statement of operations for the three months ended March 31, 2019.</t>
  </si>
  <si>
    <t>6. STOCKHOLDERS' EQUITY</t>
  </si>
  <si>
    <t>STOCKHOLDERS' EQUITY</t>
  </si>
  <si>
    <t>Initial Public Offering On February 27, 2019, the Super League completed
its initial public offering (“IPO’) of its common stock, pursuant to which the Company issued and sold an aggregate
of 2,272,727 shares of common stock at $11.00 per share, raising aggregate net proceeds of $22,458,000 after underwriting discounts,
commissions and offering costs of $2,542,000. Concurrent with the closing of the IPO on February 27, 2019 (the “IPO Closing
Date”), in accordance with the related agreements, all outstanding principal and interest for the 9.00% convertible notes
outstanding, totaling $13,793,000, was automatically converted into 1,475,164 shares of the Company’s common stock at a conversion
price of $9.35. Super League currently intends to use the net
proceeds received from the offering for working capital and general corporate purposes, including sales and marketing activities,
product development and capital expenditures. Super League may also use a portion of the net proceeds for the acquisition of, or
investment in, technologies, solutions or businesses that may compliment the Company’s business and or accelerate the Company’s
growth. Upon closing of the IPO, 83,333 options and
125,000 warrants previously granted to the CEO (with an average grant date fair value of $8.50) became fully vested. As a result,
the Company recorded an additional $1,770,000 of stock-based compensation during the three months ended March 31, 2019. Pursuant to the related underwriting
agreement, in connection with the completion of the IPO, for the purchase price of $50.00, the Company issued a warrant to purchase
shares of our common stock equal to 3.0% of the shares sold in the IPO, or 68,182 shares, at an exercise price of $11.00 per share
(the “Underwriters’ Warrants”). The Underwriters’ Warrants are exercisable during the period commencing
from the date of the close of the IPO and ending five years from the closing date of the IPO. The Underwriters’ Warrants
represent additional noncash offering costs, with an estimated grant date fair value of $547,000, which was reflected in additional-paid-in
capital when issued and as a corresponding offering cost in the condensed statement of shareholders equity for the three months
ended March 31, 2019. The fair value of the Underwriters’ Warrant was estimated on February 27, 2019, the grant date, using
the Black Scholes-Merton option pricing model and the following weighted-average assumptions: (i) volatility of 95%, (ii) risk-free
interest rate of 2.5%, and (iii) expected term of 5 years. Reverse Stock Split On February 8, 2019, the Company filed an amendment
to the Company’s amended and restated certificate of incorporation to effect a reverse split of shares of the Company’s
common stock on a one-for-three basis (the “Reverse Stock Split”). All references to common stock, warrants to purchase
common stock, options to purchase common stock, early exercised options, restricted stock, share data, per share data and related
information contained in the financial statements have been retrospectively adjusted to reflect the effect of the Reverse Stock
Split for all periods presented. No fractional shares were issued in connection with the Reverse Stock Split. Any fractional shares
resulting from the Reverse Stock Split will be rounded down to a whole share, and any effected stockholders will receive a cash
payment equal to the value of such fractional shares. In-Kind Contribution of Services In June 2017, the Company entered into an arrangement
with a major media network for $1,000,000 of in-kind contributions of media services in exchange for 92,592 shares of common stock.
This prepaid advertising cost was amortized over an 18-month period ending as of December 31, 2018. Expense included in selling,
marketing and advertising expenses in the statement of operations for usage of the in-kind media services for the three months
ended March 31, 2019 and 2018 was $0 and $333,333, respectively.</t>
  </si>
  <si>
    <t>8. SUBSEQUENT EVENTS</t>
  </si>
  <si>
    <t>Subsequent Events [Abstract]</t>
  </si>
  <si>
    <t>SUBSEQUENT EVENTS</t>
  </si>
  <si>
    <t>The Company evaluated subsequent events for
their potential impact on the financial statements and disclosures through the date the financial statements were
available to be issued.</t>
  </si>
  <si>
    <t>2. SUMMARY OF SIGNIFICANT ACCOUNTING POLICIES (Policies)</t>
  </si>
  <si>
    <t>Basis of Presentation</t>
  </si>
  <si>
    <t xml:space="preserve">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18 included in
our Registration Statement on Form S-1, declared effective by the Securities and Exchange Commission on February 25, 2019 (File
No. 333-229144). The condensed interim financial statements of
Super League include all adjustments of a normal recurring nature which, in the opinion of management, are necessary for a fair
statement of Super League’s financial position as of March 31, 2019, and results of its operations and its cash flows for
the interim periods presented. The results of operations for the three months ended March 31, 2019 are not necessarily
indicative of the results to be expected for the entire fiscal year.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the valuation of convertible
notes and related common stock purchase warrants (hereinafter, “warrants”) discussed at Note 5, stock-based compensation
expense, income taxes and valuation allowances against net deferred tax assets, require its most difficult, subjective or complex
judgments</t>
  </si>
  <si>
    <t>Revenue Recognition</t>
  </si>
  <si>
    <t>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brand and media sponsorships, (ii) Platform-As-A-Service arrangements, and (iii) direct to consumer offers
including tournament fees for participation in our physical and online multiplayer gaming experiences, digital subscriptions and
merchandise sales. Brand and Media Sponsorships For brand and media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latform-As-A-Service. Direct to Consumer Revenue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Revenue collected in advance is recorded as
deferred revenue until the event occurs. For the three months ended March 31, 2019 and 2018, 71% and 29% of revenues were recognized at a point in
time, and 29% and 71% of revenues were recognized over time, respectively.</t>
  </si>
  <si>
    <t>Advertising</t>
  </si>
  <si>
    <t>Gaming experience and Super League brand related
advertising costs include the cost of ad production, social media, print media, marketing, promotions, and merchandising. The Company
expenses advertising costs as incurred. Advertising expenses for the three months ended March 31, 2019 and 2018 were $147,000 and
$125,000, respectively, and are included in selling, marketing and advertising expenses in the condensed statements of operations.</t>
  </si>
  <si>
    <t>Technology Platform Development Costs</t>
  </si>
  <si>
    <t>Technology platform development costs include
(i) allocated personnel costs, including salaries, taxes and benefits related to our internal software developers and engineers
employed by Super League engaged in developing and enhancing our proprietary gaming and content technology platform, (ii) the amortization
of capitalized internal use software costs primarily comprised of capitalized costs for third-party contract software development
and engineering resources engaged in developing and enhancing our proprietary gaming and content technology platform, and (iii)
costs incurred in connection with the testing of our technology platform.</t>
  </si>
  <si>
    <t>Deferred Financing Costs</t>
  </si>
  <si>
    <t>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costs related to proposed offerings of securities totaled $0 and $154,354
at March 31, 2019 and December 31, 2018, respectively. Deferred financing costs, if any, are included in other current assets in
the condensed balance sheet. Deferred financing costs charged against gross proceeds in connection with the close of the Company’s
IPO totaled $517,000.</t>
  </si>
  <si>
    <t>Property and Equipment</t>
  </si>
  <si>
    <t xml:space="preserve">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 </t>
  </si>
  <si>
    <t>Intangible Assets</t>
  </si>
  <si>
    <t>Intangible assets primarily consist of (i) software
development costs, (ii) domain name, copyright and patent registration costs and (iii) other intangible assets, which are recorded
at cost and amortized using the straight-line method over the estimated useful lives of the assets, ranging from three to ten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t>
  </si>
  <si>
    <t>Impairment of Long-Lived Assets</t>
  </si>
  <si>
    <t>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t>
  </si>
  <si>
    <t>Stock-Based Compensation</t>
  </si>
  <si>
    <t>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accounts for forfeitures of awards as they occur. Grants of equity-based awards (including warrants)
to non-employees in exchange for consulting or other services are accounted for using the fair value of the consideration received
(i.e., the value of the goods or services) or the fair value of the equity instruments issued, whichever is more reliably measurable. Noncash Stock-based compensation expense for
the periods presented was comprised of the following:
Three Months Ended March 31,
2019 2018
Stock options $ 1,292,000 $ 632,000
Warrants 1,287,000 225,000
Restricted stock units 151,000 3,000
Total noncash stock compensation expense $ 2,730,000 $ 860,000
Noncash stock-based compensation expense
for the three months ended March 31, 2019 included compensation expense resulting from the vesting of certain performance
options and warrants previously granted to the Company’s Chief Executive Officer which vested upon completion of the
IPO, pursuant to an October 2018 amended employee agreement and related vesting provisions of the underlying equity grant
agreements. Upon closing of the IPO, 83,333 options and 125,000 warrants vested, with an average grant date fair value of
$8.50, resulting in noncash stock compensation expense of $1,770,000 during the three months ended March 31, 2019. The fair value of these equity awards was estimated on October 31, 2018, their original grant date, using
the Black Scholes-Merton option pricing model and the following weighted-average assumptions: (i)
volatility of 93%, (ii) risk-free interest rate of 3.0%, and (iii) expected term of 6.5 years.</t>
  </si>
  <si>
    <t>Risks and Uncertainties</t>
  </si>
  <si>
    <t>Concentrations For the three
months ended March 31, 2019 and 2018, three customers accounted for 95% and one customer accounted for 70% of revenues, respectively.
At March 31, 2019 and December 31, 2018, three customers accounted for 94% and 96% of accounts receivable. At March 31, 2019 and
December 31, 2018, three vendors accounted for 40% and 43% of accounts payable, respectively.</t>
  </si>
  <si>
    <t>Segment Information</t>
  </si>
  <si>
    <t xml:space="preserve">The Company operates in one segment. </t>
  </si>
  <si>
    <t>Earnings (Loss) Per Share</t>
  </si>
  <si>
    <t>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and warrants for the periods presented have been excluded
from the computation of diluted loss per share because the effect of inclusion would have been anti-dilutive.</t>
  </si>
  <si>
    <t>Income Taxes</t>
  </si>
  <si>
    <t>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Super League’s annual effective tax rate, adjusted for discrete items, if any, that are
considered in the relevant period. Each quarter, the Company updates the estimate of the annual effective tax rate, and
if the estimated tax rate changes, a cumulative adjustment is recorded. On December 22, 2017, new U.S. federal tax legislation
was enacted that significantly changed the U.S. federal income taxation of U.S. corporations, including by reducing the U.S. corporate
income tax rate from 35% to 21%, revising the rules governing net operating losses and foreign tax credits, and introducing new
anti-base erosion provisions. Many of the changes were effective immediately, without any transition periods or grandfathering
for existing transactions. The legislation is unclear in many respects and could be subject to potential amendments and technical
corrections, as well as interpretations and implementing regulations by the U.S. Department of the Treasury and the Internal Revenue
Service (“IRS”), any of which could decrease or increase certain adverse impacts of the legislation. In addition, it
is unclear how these U.S. federal income tax changes will affect state and local taxation, which often uses federal taxable income
as a starting point for computing state and local tax liabilities. The new legislation reduced the corporate income
tax rate from 35% to 21% effective January 1, 2018. As a result, all deferred income tax assets and liabilities, including NOL’s,
have been measured using the new rate under and are reflected in the valuation of these assets as of December 31, 2018 and 2017.
As a result, as of December 31, 2017, the value of our deferred tax assets was reduced by $4,278,626 and the related valuation
allowance was reduced by the same amount.Given the full valuation
allowance provided for net deferred tax assets for the periods presented herein, the change in tax law did not have a material
impact on the Company’s financial statements provided herein. There may be additional tax impacts identified in subsequent
periods throughout the Company’s fiscal year ending December 31, 2019 in accordance with subsequent interpretive guidance
issued by the SEC or the IRS. Further, there may be other material adverse effects resulting from the legislation that we have
not yet identified. No estimated tax provision has been recorded for tax attributes that are incomplete or subject to change.</t>
  </si>
  <si>
    <t>Recent Accounting Guidance</t>
  </si>
  <si>
    <t>Recent Accounting Pronouncements - Recently
Adopted. In May 2014, the FASB issued a new accounting
standards update (“ASU”)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Such areas may include (i) identifying performance
obligations in the contract, (ii) estimating the timing of satisfaction of performance obligations, (iii) determining whether a promised
good or service is distinct from other promised goods or services, including whether the customer can benefit from the good or
service on its own and whether the promise to transfer a good or service is separately identifiable from other promises in the
contract, (iv) evaluating whether performance obligations are satisfied at a point in time or over time, (v) allocating the transaction
price to separate performance obligations, and (6) determining whether contracts contain a significant financing component.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f on the balance
sheet and statement of operations in the current or prior periods.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19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t>
  </si>
  <si>
    <t>2. SUMMARY OF SIGNIFICANT ACCOUNTING POLICIES (Tables)</t>
  </si>
  <si>
    <t>Noncash stock-based compensation expense</t>
  </si>
  <si>
    <t xml:space="preserve">Three Months Ended March 31,
2019 2018
Stock options $ 1,292,000 $ 632,000
Warrants 1,202,000 225,000
Restricted stock units 151,000 3,000
Total general and administrative expense $ 2,730,000 $ 860,000 </t>
  </si>
  <si>
    <t>3. PROPERTY AND EQUIPMENT (Tables)</t>
  </si>
  <si>
    <t>Property and equipment</t>
  </si>
  <si>
    <t xml:space="preserve">Property and equipment
consisted of the following for the periods presented:
March
31, 2019 December
31, 2018
Furniture and fixtures $ 313,000 $ 207,000
Computer hardware 3,107,000 3,195,000
3,420,000 3,402,000
Less: accumulated depreciation (3,121,000 ) (2,871,000 )
Property and equipment, net $ 299,000 $ 531,000 </t>
  </si>
  <si>
    <t>4. INTANGIBLE AND OTHER ASSETS (Tables)</t>
  </si>
  <si>
    <t>Intangible and other assets</t>
  </si>
  <si>
    <t xml:space="preserve">March 31, 2019 December 31, 2018
Capitalized software development costs $ 1,613,000 $ 1,281,000
Domain 70,000 68,000
Copyrights and other 198,000 126,000
1,881,000 1,475,000
Less: accumulated amortization (854,000 ) (768,000 )
$ 1,027,000 $ 707,000 </t>
  </si>
  <si>
    <t>Future amortization expense of intangible and other assets</t>
  </si>
  <si>
    <t xml:space="preserve">Remainder of 2019 $ 280,000
2020 342,000
2021 272,000
2022 43,000
2023 28,000
Thereafter 62,000
Total $ 1,027,000 </t>
  </si>
  <si>
    <t>1. DESCRIPTION OF BUSINESS (Details Narrative)</t>
  </si>
  <si>
    <t>Date of incorporation</t>
  </si>
  <si>
    <t>Oct. 1,
		2014</t>
  </si>
  <si>
    <t>State of incorporation</t>
  </si>
  <si>
    <t>Delaware</t>
  </si>
  <si>
    <t>2. SUMMARY OF SIGNIFICANT ACCOUNTING POLICIES (Details) - USD ($)</t>
  </si>
  <si>
    <t>Stock options</t>
  </si>
  <si>
    <t>Warrants</t>
  </si>
  <si>
    <t>Restricted stock units</t>
  </si>
  <si>
    <t>Total noncash stock compensation expense</t>
  </si>
  <si>
    <t>2. SUMMARY OF SIGNIFICANT ACCOUNTING POLICIES (Details Narrative)</t>
  </si>
  <si>
    <t>12 Months Ended</t>
  </si>
  <si>
    <t>Mar. 31, 2019USD ($)Segments</t>
  </si>
  <si>
    <t>Mar. 31, 2018USD ($)</t>
  </si>
  <si>
    <t>Dec. 31, 2018USD ($)</t>
  </si>
  <si>
    <t>Advertising expense</t>
  </si>
  <si>
    <t>Deferred costs related to proposed offerings of securities</t>
  </si>
  <si>
    <t>Operating segments | Segments</t>
  </si>
  <si>
    <t>Three Customers | Revenue</t>
  </si>
  <si>
    <t>Concentration risk</t>
  </si>
  <si>
    <t>95.00%</t>
  </si>
  <si>
    <t>Three Customers | Accounts Receivable</t>
  </si>
  <si>
    <t>94.00%</t>
  </si>
  <si>
    <t>96.00%</t>
  </si>
  <si>
    <t>Two Customers | Revenue</t>
  </si>
  <si>
    <t>70.00%</t>
  </si>
  <si>
    <t>Three vendors | Accounts Payable</t>
  </si>
  <si>
    <t>40.00%</t>
  </si>
  <si>
    <t>43.00%</t>
  </si>
  <si>
    <t>3. PROPERTY AND EQUIPMENT (Details) - USD ($)</t>
  </si>
  <si>
    <t>Property and equipment, gross</t>
  </si>
  <si>
    <t>Less: accumulated depreciation</t>
  </si>
  <si>
    <t>Furniture and Fixtures</t>
  </si>
  <si>
    <t>Computer Hardware</t>
  </si>
  <si>
    <t>3. PROPERTY AND EQUIPMENT (Details Narrative) - USD ($)</t>
  </si>
  <si>
    <t>Depreciation and amortization expense</t>
  </si>
  <si>
    <t>4. INTANGIBLE AND OTHER ASSETS (Details) - USD ($)</t>
  </si>
  <si>
    <t>Intangible assets, gross</t>
  </si>
  <si>
    <t>Less: accumulated amortization</t>
  </si>
  <si>
    <t>Intangible assets, net</t>
  </si>
  <si>
    <t>Capitalized Software Development Costs</t>
  </si>
  <si>
    <t>Domain</t>
  </si>
  <si>
    <t>Copyrights and Other</t>
  </si>
  <si>
    <t>4. INTANGIBLE AND OTHER ASSETS (Details 1) - USD ($)</t>
  </si>
  <si>
    <t>Remainder of 2019</t>
  </si>
  <si>
    <t>2020</t>
  </si>
  <si>
    <t>2021</t>
  </si>
  <si>
    <t>2022</t>
  </si>
  <si>
    <t>2023</t>
  </si>
  <si>
    <t>Thereafter</t>
  </si>
  <si>
    <t>4. INTANGIBLE AND OTHER ASSETS (Details Narrative) - USD ($)</t>
  </si>
  <si>
    <t>Amortization expense</t>
  </si>
  <si>
    <t>5. CONVERTIBLE NOTES PAYABLE (Details Narrative) - USD ($)</t>
  </si>
  <si>
    <t>Unamortized debt discou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8368833</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4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8</v>
      </c>
      <c r="B1" s="2" t="s">
        <v>1</v>
      </c>
    </row>
    <row r="2" spans="1:2">
      <c r="B2" s="2" t="s">
        <v>2</v>
      </c>
    </row>
    <row r="3" spans="1:2">
      <c r="A3" s="3" t="s">
        <v>13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3</v>
      </c>
      <c r="B1" s="2" t="s">
        <v>1</v>
      </c>
    </row>
    <row r="2" spans="1:3">
      <c r="B2" s="2" t="s">
        <v>2</v>
      </c>
      <c r="C2" s="2" t="s">
        <v>66</v>
      </c>
    </row>
    <row r="3" spans="1:3">
      <c r="A3" s="3" t="s">
        <v>134</v>
      </c>
    </row>
    <row r="4" spans="1:3">
      <c r="A4" s="4" t="s">
        <v>204</v>
      </c>
      <c r="B4" s="6" t="n">
        <v>1292000</v>
      </c>
      <c r="C4" s="6" t="n">
        <v>632000</v>
      </c>
    </row>
    <row r="5" spans="1:3">
      <c r="A5" s="4" t="s">
        <v>205</v>
      </c>
      <c r="B5" s="5" t="n">
        <v>1287000</v>
      </c>
      <c r="C5" s="5" t="n">
        <v>225000</v>
      </c>
    </row>
    <row r="6" spans="1:3">
      <c r="A6" s="4" t="s">
        <v>206</v>
      </c>
      <c r="B6" s="5" t="n">
        <v>151000</v>
      </c>
      <c r="C6" s="5" t="n">
        <v>3000</v>
      </c>
    </row>
    <row r="7" spans="1:3">
      <c r="A7" s="4" t="s">
        <v>207</v>
      </c>
      <c r="B7" s="6" t="n">
        <v>2730000</v>
      </c>
      <c r="C7" s="6" t="n">
        <v>8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486000</v>
      </c>
      <c r="C3" s="6" t="n">
        <v>2774000</v>
      </c>
    </row>
    <row r="4" spans="1:3">
      <c r="A4" s="4" t="s">
        <v>36</v>
      </c>
      <c r="B4" s="5" t="n">
        <v>315000</v>
      </c>
      <c r="C4" s="5" t="n">
        <v>488000</v>
      </c>
    </row>
    <row r="5" spans="1:3">
      <c r="A5" s="4" t="s">
        <v>37</v>
      </c>
      <c r="B5" s="5" t="n">
        <v>1080000</v>
      </c>
      <c r="C5" s="5" t="n">
        <v>487000</v>
      </c>
    </row>
    <row r="6" spans="1:3">
      <c r="A6" s="4" t="s">
        <v>38</v>
      </c>
      <c r="B6" s="5" t="n">
        <v>22881000</v>
      </c>
      <c r="C6" s="5" t="n">
        <v>3749000</v>
      </c>
    </row>
    <row r="7" spans="1:3">
      <c r="A7" s="4" t="s">
        <v>39</v>
      </c>
      <c r="B7" s="5" t="n">
        <v>299000</v>
      </c>
      <c r="C7" s="5" t="n">
        <v>531000</v>
      </c>
    </row>
    <row r="8" spans="1:3">
      <c r="A8" s="4" t="s">
        <v>40</v>
      </c>
      <c r="B8" s="5" t="n">
        <v>1027000</v>
      </c>
      <c r="C8" s="5" t="n">
        <v>707000</v>
      </c>
    </row>
    <row r="9" spans="1:3">
      <c r="A9" s="4" t="s">
        <v>41</v>
      </c>
      <c r="B9" s="5" t="n">
        <v>24207000</v>
      </c>
      <c r="C9" s="5" t="n">
        <v>4987000</v>
      </c>
    </row>
    <row r="10" spans="1:3">
      <c r="A10" s="3" t="s">
        <v>42</v>
      </c>
    </row>
    <row r="11" spans="1:3">
      <c r="A11" s="4" t="s">
        <v>43</v>
      </c>
      <c r="B11" s="5" t="n">
        <v>1025000</v>
      </c>
      <c r="C11" s="5" t="n">
        <v>813000</v>
      </c>
    </row>
    <row r="12" spans="1:3">
      <c r="A12" s="4" t="s">
        <v>44</v>
      </c>
      <c r="B12" s="5" t="n">
        <v>15000</v>
      </c>
      <c r="C12" s="5" t="n">
        <v>45000</v>
      </c>
    </row>
    <row r="13" spans="1:3">
      <c r="A13" s="4" t="s">
        <v>45</v>
      </c>
      <c r="B13" s="5" t="n">
        <v>0</v>
      </c>
      <c r="C13" s="5" t="n">
        <v>10923000</v>
      </c>
    </row>
    <row r="14" spans="1:3">
      <c r="A14" s="4" t="s">
        <v>46</v>
      </c>
      <c r="B14" s="5" t="n">
        <v>1040000</v>
      </c>
      <c r="C14" s="5" t="n">
        <v>11781000</v>
      </c>
    </row>
    <row r="15" spans="1:3">
      <c r="A15" s="3" t="s">
        <v>47</v>
      </c>
    </row>
    <row r="16" spans="1:3">
      <c r="A16" s="4" t="s">
        <v>48</v>
      </c>
      <c r="B16" s="5" t="n">
        <v>0</v>
      </c>
      <c r="C16" s="5" t="n">
        <v>0</v>
      </c>
    </row>
    <row r="17" spans="1:3">
      <c r="A17" s="4" t="s">
        <v>49</v>
      </c>
      <c r="B17" s="5" t="n">
        <v>18000</v>
      </c>
      <c r="C17" s="5" t="n">
        <v>14000</v>
      </c>
    </row>
    <row r="18" spans="1:3">
      <c r="A18" s="4" t="s">
        <v>50</v>
      </c>
      <c r="B18" s="5" t="n">
        <v>94351000</v>
      </c>
      <c r="C18" s="5" t="n">
        <v>48325000</v>
      </c>
    </row>
    <row r="19" spans="1:3">
      <c r="A19" s="4" t="s">
        <v>51</v>
      </c>
      <c r="B19" s="5" t="n">
        <v>-71202000</v>
      </c>
      <c r="C19" s="5" t="n">
        <v>-55133000</v>
      </c>
    </row>
    <row r="20" spans="1:3">
      <c r="A20" s="4" t="s">
        <v>52</v>
      </c>
      <c r="B20" s="5" t="n">
        <v>23167000</v>
      </c>
      <c r="C20" s="5" t="n">
        <v>-6794000</v>
      </c>
    </row>
    <row r="21" spans="1:3">
      <c r="A21" s="4" t="s">
        <v>53</v>
      </c>
      <c r="B21" s="6" t="n">
        <v>24207000</v>
      </c>
      <c r="C21" s="6" t="n">
        <v>49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208</v>
      </c>
      <c r="B1" s="2" t="s">
        <v>1</v>
      </c>
      <c r="D1" s="2" t="s">
        <v>209</v>
      </c>
    </row>
    <row r="2" spans="1:4">
      <c r="B2" s="2" t="s">
        <v>210</v>
      </c>
      <c r="C2" s="2" t="s">
        <v>211</v>
      </c>
      <c r="D2" s="2" t="s">
        <v>212</v>
      </c>
    </row>
    <row r="3" spans="1:4">
      <c r="A3" s="4" t="s">
        <v>213</v>
      </c>
      <c r="B3" s="6" t="n">
        <v>147000</v>
      </c>
      <c r="C3" s="6" t="n">
        <v>125000</v>
      </c>
    </row>
    <row r="4" spans="1:4">
      <c r="A4" s="4" t="s">
        <v>214</v>
      </c>
      <c r="B4" s="6" t="n">
        <v>0</v>
      </c>
      <c r="D4" s="6" t="n">
        <v>154354</v>
      </c>
    </row>
    <row r="5" spans="1:4">
      <c r="A5" s="4" t="s">
        <v>215</v>
      </c>
      <c r="B5" s="5" t="n">
        <v>1</v>
      </c>
    </row>
    <row r="6" spans="1:4">
      <c r="A6" s="4" t="s">
        <v>216</v>
      </c>
    </row>
    <row r="7" spans="1:4">
      <c r="A7" s="4" t="s">
        <v>217</v>
      </c>
      <c r="B7" s="4" t="s">
        <v>218</v>
      </c>
    </row>
    <row r="8" spans="1:4">
      <c r="A8" s="4" t="s">
        <v>219</v>
      </c>
    </row>
    <row r="9" spans="1:4">
      <c r="A9" s="4" t="s">
        <v>217</v>
      </c>
      <c r="B9" s="4" t="s">
        <v>220</v>
      </c>
      <c r="D9" s="4" t="s">
        <v>221</v>
      </c>
    </row>
    <row r="10" spans="1:4">
      <c r="A10" s="4" t="s">
        <v>222</v>
      </c>
    </row>
    <row r="11" spans="1:4">
      <c r="A11" s="4" t="s">
        <v>217</v>
      </c>
      <c r="C11" s="4" t="s">
        <v>223</v>
      </c>
    </row>
    <row r="12" spans="1:4">
      <c r="A12" s="4" t="s">
        <v>224</v>
      </c>
    </row>
    <row r="13" spans="1:4">
      <c r="A13" s="4" t="s">
        <v>217</v>
      </c>
      <c r="B13" s="4" t="s">
        <v>225</v>
      </c>
      <c r="D13" s="4" t="s">
        <v>2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7</v>
      </c>
      <c r="B1" s="2" t="s">
        <v>2</v>
      </c>
      <c r="C1" s="2" t="s">
        <v>33</v>
      </c>
    </row>
    <row r="2" spans="1:3">
      <c r="A2" s="4" t="s">
        <v>228</v>
      </c>
      <c r="B2" s="6" t="n">
        <v>3420000</v>
      </c>
      <c r="C2" s="6" t="n">
        <v>3402000</v>
      </c>
    </row>
    <row r="3" spans="1:3">
      <c r="A3" s="4" t="s">
        <v>229</v>
      </c>
      <c r="B3" s="5" t="n">
        <v>-3121000</v>
      </c>
      <c r="C3" s="5" t="n">
        <v>-2871000</v>
      </c>
    </row>
    <row r="4" spans="1:3">
      <c r="A4" s="4" t="s">
        <v>39</v>
      </c>
      <c r="B4" s="5" t="n">
        <v>299000</v>
      </c>
      <c r="C4" s="5" t="n">
        <v>531000</v>
      </c>
    </row>
    <row r="5" spans="1:3">
      <c r="A5" s="4" t="s">
        <v>230</v>
      </c>
    </row>
    <row r="6" spans="1:3">
      <c r="A6" s="4" t="s">
        <v>228</v>
      </c>
      <c r="B6" s="5" t="n">
        <v>313000</v>
      </c>
      <c r="C6" s="5" t="n">
        <v>207000</v>
      </c>
    </row>
    <row r="7" spans="1:3">
      <c r="A7" s="4" t="s">
        <v>231</v>
      </c>
    </row>
    <row r="8" spans="1:3">
      <c r="A8" s="4" t="s">
        <v>228</v>
      </c>
      <c r="B8" s="6" t="n">
        <v>3107000</v>
      </c>
      <c r="C8" s="6" t="n">
        <v>31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2</v>
      </c>
      <c r="B1" s="2" t="s">
        <v>1</v>
      </c>
    </row>
    <row r="2" spans="1:3">
      <c r="B2" s="2" t="s">
        <v>2</v>
      </c>
      <c r="C2" s="2" t="s">
        <v>66</v>
      </c>
    </row>
    <row r="3" spans="1:3">
      <c r="A3" s="3" t="s">
        <v>138</v>
      </c>
    </row>
    <row r="4" spans="1:3">
      <c r="A4" s="4" t="s">
        <v>233</v>
      </c>
      <c r="B4" s="6" t="n">
        <v>250000</v>
      </c>
      <c r="C4" s="6" t="n">
        <v>20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4</v>
      </c>
      <c r="B1" s="2" t="s">
        <v>2</v>
      </c>
      <c r="C1" s="2" t="s">
        <v>33</v>
      </c>
    </row>
    <row r="2" spans="1:3">
      <c r="A2" s="4" t="s">
        <v>235</v>
      </c>
      <c r="B2" s="6" t="n">
        <v>1881000</v>
      </c>
      <c r="C2" s="6" t="n">
        <v>1475000</v>
      </c>
    </row>
    <row r="3" spans="1:3">
      <c r="A3" s="4" t="s">
        <v>236</v>
      </c>
      <c r="B3" s="5" t="n">
        <v>-854000</v>
      </c>
      <c r="C3" s="5" t="n">
        <v>-768000</v>
      </c>
    </row>
    <row r="4" spans="1:3">
      <c r="A4" s="4" t="s">
        <v>237</v>
      </c>
      <c r="B4" s="5" t="n">
        <v>1027000</v>
      </c>
      <c r="C4" s="5" t="n">
        <v>707000</v>
      </c>
    </row>
    <row r="5" spans="1:3">
      <c r="A5" s="4" t="s">
        <v>238</v>
      </c>
    </row>
    <row r="6" spans="1:3">
      <c r="A6" s="4" t="s">
        <v>235</v>
      </c>
      <c r="B6" s="5" t="n">
        <v>1613000</v>
      </c>
      <c r="C6" s="5" t="n">
        <v>1281000</v>
      </c>
    </row>
    <row r="7" spans="1:3">
      <c r="A7" s="4" t="s">
        <v>239</v>
      </c>
    </row>
    <row r="8" spans="1:3">
      <c r="A8" s="4" t="s">
        <v>235</v>
      </c>
      <c r="B8" s="5" t="n">
        <v>70000</v>
      </c>
      <c r="C8" s="5" t="n">
        <v>68000</v>
      </c>
    </row>
    <row r="9" spans="1:3">
      <c r="A9" s="4" t="s">
        <v>240</v>
      </c>
    </row>
    <row r="10" spans="1:3">
      <c r="A10" s="4" t="s">
        <v>235</v>
      </c>
      <c r="B10" s="6" t="n">
        <v>198000</v>
      </c>
      <c r="C10" s="6" t="n">
        <v>12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1</v>
      </c>
      <c r="B1" s="2" t="s">
        <v>2</v>
      </c>
      <c r="C1" s="2" t="s">
        <v>33</v>
      </c>
    </row>
    <row r="2" spans="1:3">
      <c r="A2" s="3" t="s">
        <v>142</v>
      </c>
    </row>
    <row r="3" spans="1:3">
      <c r="A3" s="4" t="s">
        <v>242</v>
      </c>
      <c r="B3" s="6" t="n">
        <v>280000</v>
      </c>
    </row>
    <row r="4" spans="1:3">
      <c r="A4" s="4" t="s">
        <v>243</v>
      </c>
      <c r="B4" s="5" t="n">
        <v>342000</v>
      </c>
    </row>
    <row r="5" spans="1:3">
      <c r="A5" s="4" t="s">
        <v>244</v>
      </c>
      <c r="B5" s="5" t="n">
        <v>272000</v>
      </c>
    </row>
    <row r="6" spans="1:3">
      <c r="A6" s="4" t="s">
        <v>245</v>
      </c>
      <c r="B6" s="5" t="n">
        <v>43000</v>
      </c>
    </row>
    <row r="7" spans="1:3">
      <c r="A7" s="4" t="s">
        <v>246</v>
      </c>
      <c r="B7" s="5" t="n">
        <v>28000</v>
      </c>
    </row>
    <row r="8" spans="1:3">
      <c r="A8" s="4" t="s">
        <v>247</v>
      </c>
      <c r="B8" s="5" t="n">
        <v>62000</v>
      </c>
    </row>
    <row r="9" spans="1:3">
      <c r="A9" s="4" t="s">
        <v>91</v>
      </c>
      <c r="B9" s="6" t="n">
        <v>1027000</v>
      </c>
      <c r="C9" s="6" t="n">
        <v>70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8</v>
      </c>
      <c r="B1" s="2" t="s">
        <v>1</v>
      </c>
    </row>
    <row r="2" spans="1:3">
      <c r="B2" s="2" t="s">
        <v>2</v>
      </c>
      <c r="C2" s="2" t="s">
        <v>66</v>
      </c>
    </row>
    <row r="3" spans="1:3">
      <c r="A3" s="3" t="s">
        <v>142</v>
      </c>
    </row>
    <row r="4" spans="1:3">
      <c r="A4" s="4" t="s">
        <v>249</v>
      </c>
      <c r="B4" s="6" t="n">
        <v>85000</v>
      </c>
      <c r="C4" s="6" t="n">
        <v>5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0</v>
      </c>
      <c r="B1" s="2" t="s">
        <v>2</v>
      </c>
      <c r="C1" s="2" t="s">
        <v>33</v>
      </c>
    </row>
    <row r="2" spans="1:3">
      <c r="A2" s="3" t="s">
        <v>146</v>
      </c>
    </row>
    <row r="3" spans="1:3">
      <c r="A3" s="4" t="s">
        <v>251</v>
      </c>
      <c r="B3" s="6" t="n">
        <v>0</v>
      </c>
      <c r="C3" s="6" t="n">
        <v>268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3</v>
      </c>
    </row>
    <row r="2" spans="1:3">
      <c r="A2" s="3" t="s">
        <v>55</v>
      </c>
    </row>
    <row r="3" spans="1:3">
      <c r="A3" s="4" t="s">
        <v>56</v>
      </c>
      <c r="B3" s="4" t="s">
        <v>57</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4" t="s">
        <v>57</v>
      </c>
      <c r="C7" s="7" t="n">
        <v>0.001</v>
      </c>
    </row>
    <row r="8" spans="1:3">
      <c r="A8" s="4" t="s">
        <v>62</v>
      </c>
      <c r="B8" s="5" t="n">
        <v>100000000</v>
      </c>
      <c r="C8" s="5" t="n">
        <v>100000000</v>
      </c>
    </row>
    <row r="9" spans="1:3">
      <c r="A9" s="4" t="s">
        <v>63</v>
      </c>
      <c r="B9" s="5" t="n">
        <v>8368833</v>
      </c>
      <c r="C9" s="5" t="n">
        <v>4610109</v>
      </c>
    </row>
    <row r="10" spans="1:3">
      <c r="A10" s="4" t="s">
        <v>64</v>
      </c>
      <c r="B10" s="5" t="n">
        <v>8368833</v>
      </c>
      <c r="C10" s="5" t="n">
        <v>4610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49000</v>
      </c>
      <c r="C4" s="6" t="n">
        <v>129000</v>
      </c>
    </row>
    <row r="5" spans="1:3">
      <c r="A5" s="4" t="s">
        <v>69</v>
      </c>
      <c r="B5" s="5" t="n">
        <v>74000</v>
      </c>
      <c r="C5" s="5" t="n">
        <v>123000</v>
      </c>
    </row>
    <row r="6" spans="1:3">
      <c r="A6" s="4" t="s">
        <v>70</v>
      </c>
      <c r="B6" s="5" t="n">
        <v>175000</v>
      </c>
      <c r="C6" s="5" t="n">
        <v>6000</v>
      </c>
    </row>
    <row r="7" spans="1:3">
      <c r="A7" s="3" t="s">
        <v>71</v>
      </c>
    </row>
    <row r="8" spans="1:3">
      <c r="A8" s="4" t="s">
        <v>72</v>
      </c>
      <c r="B8" s="5" t="n">
        <v>233000</v>
      </c>
      <c r="C8" s="5" t="n">
        <v>496000</v>
      </c>
    </row>
    <row r="9" spans="1:3">
      <c r="A9" s="4" t="s">
        <v>73</v>
      </c>
      <c r="B9" s="5" t="n">
        <v>710000</v>
      </c>
      <c r="C9" s="5" t="n">
        <v>556000</v>
      </c>
    </row>
    <row r="10" spans="1:3">
      <c r="A10" s="4" t="s">
        <v>74</v>
      </c>
      <c r="B10" s="5" t="n">
        <v>5368000</v>
      </c>
      <c r="C10" s="5" t="n">
        <v>3080000</v>
      </c>
    </row>
    <row r="11" spans="1:3">
      <c r="A11" s="4" t="s">
        <v>75</v>
      </c>
      <c r="B11" s="5" t="n">
        <v>6311000</v>
      </c>
      <c r="C11" s="5" t="n">
        <v>4132000</v>
      </c>
    </row>
    <row r="12" spans="1:3">
      <c r="A12" s="4" t="s">
        <v>76</v>
      </c>
      <c r="B12" s="5" t="n">
        <v>-6136000</v>
      </c>
      <c r="C12" s="5" t="n">
        <v>-4126000</v>
      </c>
    </row>
    <row r="13" spans="1:3">
      <c r="A13" s="3" t="s">
        <v>77</v>
      </c>
    </row>
    <row r="14" spans="1:3">
      <c r="A14" s="4" t="s">
        <v>78</v>
      </c>
      <c r="B14" s="5" t="n">
        <v>-187000</v>
      </c>
      <c r="C14" s="5" t="n">
        <v>-45000</v>
      </c>
    </row>
    <row r="15" spans="1:3">
      <c r="A15" s="4" t="s">
        <v>79</v>
      </c>
      <c r="B15" s="5" t="n">
        <v>-2684000</v>
      </c>
      <c r="C15" s="5" t="n">
        <v>0</v>
      </c>
    </row>
    <row r="16" spans="1:3">
      <c r="A16" s="4" t="s">
        <v>80</v>
      </c>
      <c r="B16" s="5" t="n">
        <v>-7067000</v>
      </c>
      <c r="C16" s="5" t="n">
        <v>0</v>
      </c>
    </row>
    <row r="17" spans="1:3">
      <c r="A17" s="4" t="s">
        <v>81</v>
      </c>
      <c r="B17" s="5" t="n">
        <v>5000</v>
      </c>
      <c r="C17" s="5" t="n">
        <v>0</v>
      </c>
    </row>
    <row r="18" spans="1:3">
      <c r="A18" s="4" t="s">
        <v>82</v>
      </c>
      <c r="B18" s="5" t="n">
        <v>-9933000</v>
      </c>
      <c r="C18" s="5" t="n">
        <v>-45000</v>
      </c>
    </row>
    <row r="19" spans="1:3">
      <c r="A19" s="4" t="s">
        <v>83</v>
      </c>
      <c r="B19" s="6" t="n">
        <v>-16069000</v>
      </c>
      <c r="C19" s="6" t="n">
        <v>-4171000</v>
      </c>
    </row>
    <row r="20" spans="1:3">
      <c r="A20" s="3" t="s">
        <v>84</v>
      </c>
    </row>
    <row r="21" spans="1:3">
      <c r="A21" s="4" t="s">
        <v>85</v>
      </c>
      <c r="B21" s="8" t="n">
        <v>-2.68</v>
      </c>
      <c r="C21" s="8" t="n">
        <v>-0.91</v>
      </c>
    </row>
    <row r="22" spans="1:3">
      <c r="A22" s="4" t="s">
        <v>86</v>
      </c>
      <c r="B22" s="5" t="n">
        <v>5988310</v>
      </c>
      <c r="C22" s="5" t="n">
        <v>4603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3"/>
  </cols>
  <sheetData>
    <row r="1" spans="1:5">
      <c r="A1" s="1" t="s">
        <v>87</v>
      </c>
      <c r="B1" s="2" t="s">
        <v>88</v>
      </c>
      <c r="C1" s="2" t="s">
        <v>89</v>
      </c>
      <c r="D1" s="2" t="s">
        <v>90</v>
      </c>
      <c r="E1" s="2" t="s">
        <v>91</v>
      </c>
    </row>
    <row r="2" spans="1:5">
      <c r="A2" s="4" t="s">
        <v>92</v>
      </c>
      <c r="B2" s="5" t="n">
        <v>4603000</v>
      </c>
    </row>
    <row r="3" spans="1:5">
      <c r="A3" s="4" t="s">
        <v>93</v>
      </c>
      <c r="B3" s="6" t="n">
        <v>1400</v>
      </c>
      <c r="C3" s="6" t="n">
        <v>38191000</v>
      </c>
      <c r="D3" s="6" t="n">
        <v>-34507000</v>
      </c>
      <c r="E3" s="6" t="n">
        <v>3698000</v>
      </c>
    </row>
    <row r="4" spans="1:5">
      <c r="A4" s="4" t="s">
        <v>94</v>
      </c>
      <c r="B4" s="5" t="n">
        <v>0</v>
      </c>
      <c r="C4" s="5" t="n">
        <v>860000</v>
      </c>
      <c r="D4" s="5" t="n">
        <v>0</v>
      </c>
      <c r="E4" s="5" t="n">
        <v>860000</v>
      </c>
    </row>
    <row r="5" spans="1:5">
      <c r="A5" s="4" t="s">
        <v>83</v>
      </c>
      <c r="B5" s="6" t="n">
        <v>0</v>
      </c>
      <c r="C5" s="5" t="n">
        <v>0</v>
      </c>
      <c r="D5" s="5" t="n">
        <v>-4171000</v>
      </c>
      <c r="E5" s="5" t="n">
        <v>-4171000</v>
      </c>
    </row>
    <row r="6" spans="1:5">
      <c r="A6" s="4" t="s">
        <v>95</v>
      </c>
      <c r="B6" s="5" t="n">
        <v>4603000</v>
      </c>
    </row>
    <row r="7" spans="1:5">
      <c r="A7" s="4" t="s">
        <v>96</v>
      </c>
      <c r="B7" s="6" t="n">
        <v>1400</v>
      </c>
      <c r="C7" s="5" t="n">
        <v>39373000</v>
      </c>
      <c r="D7" s="5" t="n">
        <v>-38678000</v>
      </c>
      <c r="E7" s="5" t="n">
        <v>709000</v>
      </c>
    </row>
    <row r="8" spans="1:5">
      <c r="A8" s="4" t="s">
        <v>97</v>
      </c>
      <c r="B8" s="5" t="n">
        <v>4610109</v>
      </c>
    </row>
    <row r="9" spans="1:5">
      <c r="A9" s="4" t="s">
        <v>98</v>
      </c>
      <c r="B9" s="6" t="n">
        <v>1400</v>
      </c>
      <c r="C9" s="5" t="n">
        <v>48325000</v>
      </c>
      <c r="D9" s="5" t="n">
        <v>-55133000</v>
      </c>
      <c r="E9" s="5" t="n">
        <v>-6794000</v>
      </c>
    </row>
    <row r="10" spans="1:5">
      <c r="A10" s="4" t="s">
        <v>99</v>
      </c>
      <c r="B10" s="5" t="n">
        <v>2272727</v>
      </c>
    </row>
    <row r="11" spans="1:5">
      <c r="A11" s="4" t="s">
        <v>100</v>
      </c>
      <c r="B11" s="6" t="n">
        <v>2000</v>
      </c>
      <c r="C11" s="5" t="n">
        <v>22456000</v>
      </c>
      <c r="D11" s="5" t="n">
        <v>0</v>
      </c>
      <c r="E11" s="5" t="n">
        <v>22458000</v>
      </c>
    </row>
    <row r="12" spans="1:5">
      <c r="A12" s="4" t="s">
        <v>101</v>
      </c>
      <c r="B12" s="5" t="n">
        <v>1475164</v>
      </c>
    </row>
    <row r="13" spans="1:5">
      <c r="A13" s="4" t="s">
        <v>102</v>
      </c>
      <c r="B13" s="6" t="n">
        <v>2000</v>
      </c>
      <c r="C13" s="5" t="n">
        <v>13791000</v>
      </c>
      <c r="D13" s="5" t="n">
        <v>0</v>
      </c>
      <c r="E13" s="5" t="n">
        <v>13793000</v>
      </c>
    </row>
    <row r="14" spans="1:5">
      <c r="A14" s="4" t="s">
        <v>94</v>
      </c>
      <c r="B14" s="5" t="n">
        <v>10833</v>
      </c>
      <c r="C14" s="5" t="n">
        <v>2712000</v>
      </c>
      <c r="D14" s="5" t="n">
        <v>0</v>
      </c>
      <c r="E14" s="5" t="n">
        <v>2730000</v>
      </c>
    </row>
    <row r="15" spans="1:5">
      <c r="A15" s="4" t="s">
        <v>80</v>
      </c>
      <c r="B15" s="5" t="n">
        <v>0</v>
      </c>
      <c r="C15" s="5" t="n">
        <v>7067000</v>
      </c>
      <c r="D15" s="5" t="n">
        <v>0</v>
      </c>
      <c r="E15" s="5" t="n">
        <v>7067000</v>
      </c>
    </row>
    <row r="16" spans="1:5">
      <c r="A16" s="4" t="s">
        <v>83</v>
      </c>
      <c r="B16" s="6" t="n">
        <v>0</v>
      </c>
      <c r="C16" s="5" t="n">
        <v>0</v>
      </c>
      <c r="D16" s="5" t="n">
        <v>-16069000</v>
      </c>
      <c r="E16" s="5" t="n">
        <v>-16069000</v>
      </c>
    </row>
    <row r="17" spans="1:5">
      <c r="A17" s="4" t="s">
        <v>103</v>
      </c>
      <c r="B17" s="5" t="n">
        <v>8368833</v>
      </c>
    </row>
    <row r="18" spans="1:5">
      <c r="A18" s="4" t="s">
        <v>104</v>
      </c>
      <c r="B18" s="6" t="n">
        <v>18000</v>
      </c>
      <c r="C18" s="6" t="n">
        <v>94351000</v>
      </c>
      <c r="D18" s="6" t="n">
        <v>-71202000</v>
      </c>
      <c r="E18" s="6" t="n">
        <v>231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6</v>
      </c>
    </row>
    <row r="3" spans="1:3">
      <c r="A3" s="3" t="s">
        <v>106</v>
      </c>
    </row>
    <row r="4" spans="1:3">
      <c r="A4" s="4" t="s">
        <v>83</v>
      </c>
      <c r="B4" s="6" t="n">
        <v>-16069000</v>
      </c>
      <c r="C4" s="6" t="n">
        <v>-4171000</v>
      </c>
    </row>
    <row r="5" spans="1:3">
      <c r="A5" s="3" t="s">
        <v>107</v>
      </c>
    </row>
    <row r="6" spans="1:3">
      <c r="A6" s="4" t="s">
        <v>108</v>
      </c>
      <c r="B6" s="5" t="n">
        <v>335000</v>
      </c>
      <c r="C6" s="5" t="n">
        <v>260000</v>
      </c>
    </row>
    <row r="7" spans="1:3">
      <c r="A7" s="4" t="s">
        <v>109</v>
      </c>
      <c r="B7" s="5" t="n">
        <v>2730000</v>
      </c>
      <c r="C7" s="5" t="n">
        <v>860000</v>
      </c>
    </row>
    <row r="8" spans="1:3">
      <c r="A8" s="4" t="s">
        <v>110</v>
      </c>
      <c r="B8" s="5" t="n">
        <v>2684000</v>
      </c>
      <c r="C8" s="5" t="n">
        <v>31000</v>
      </c>
    </row>
    <row r="9" spans="1:3">
      <c r="A9" s="4" t="s">
        <v>80</v>
      </c>
      <c r="B9" s="5" t="n">
        <v>7067000</v>
      </c>
      <c r="C9" s="5" t="n">
        <v>0</v>
      </c>
    </row>
    <row r="10" spans="1:3">
      <c r="A10" s="4" t="s">
        <v>111</v>
      </c>
      <c r="B10" s="5" t="n">
        <v>0</v>
      </c>
      <c r="C10" s="5" t="n">
        <v>333000</v>
      </c>
    </row>
    <row r="11" spans="1:3">
      <c r="A11" s="3" t="s">
        <v>112</v>
      </c>
    </row>
    <row r="12" spans="1:3">
      <c r="A12" s="4" t="s">
        <v>36</v>
      </c>
      <c r="B12" s="5" t="n">
        <v>173000</v>
      </c>
      <c r="C12" s="5" t="n">
        <v>-90000</v>
      </c>
    </row>
    <row r="13" spans="1:3">
      <c r="A13" s="4" t="s">
        <v>37</v>
      </c>
      <c r="B13" s="5" t="n">
        <v>-610000</v>
      </c>
      <c r="C13" s="5" t="n">
        <v>92000</v>
      </c>
    </row>
    <row r="14" spans="1:3">
      <c r="A14" s="4" t="s">
        <v>43</v>
      </c>
      <c r="B14" s="5" t="n">
        <v>211000</v>
      </c>
      <c r="C14" s="5" t="n">
        <v>-69000</v>
      </c>
    </row>
    <row r="15" spans="1:3">
      <c r="A15" s="4" t="s">
        <v>44</v>
      </c>
      <c r="B15" s="5" t="n">
        <v>-30000</v>
      </c>
      <c r="C15" s="5" t="n">
        <v>0</v>
      </c>
    </row>
    <row r="16" spans="1:3">
      <c r="A16" s="4" t="s">
        <v>113</v>
      </c>
      <c r="B16" s="5" t="n">
        <v>187000</v>
      </c>
      <c r="C16" s="5" t="n">
        <v>14000</v>
      </c>
    </row>
    <row r="17" spans="1:3">
      <c r="A17" s="4" t="s">
        <v>114</v>
      </c>
      <c r="B17" s="5" t="n">
        <v>-3322000</v>
      </c>
      <c r="C17" s="5" t="n">
        <v>-2740000</v>
      </c>
    </row>
    <row r="18" spans="1:3">
      <c r="A18" s="3" t="s">
        <v>115</v>
      </c>
    </row>
    <row r="19" spans="1:3">
      <c r="A19" s="4" t="s">
        <v>116</v>
      </c>
      <c r="B19" s="5" t="n">
        <v>-18000</v>
      </c>
      <c r="C19" s="5" t="n">
        <v>-93000</v>
      </c>
    </row>
    <row r="20" spans="1:3">
      <c r="A20" s="4" t="s">
        <v>117</v>
      </c>
      <c r="B20" s="5" t="n">
        <v>-332000</v>
      </c>
      <c r="C20" s="5" t="n">
        <v>-21000</v>
      </c>
    </row>
    <row r="21" spans="1:3">
      <c r="A21" s="4" t="s">
        <v>118</v>
      </c>
      <c r="B21" s="5" t="n">
        <v>-74000</v>
      </c>
      <c r="C21" s="5" t="n">
        <v>0</v>
      </c>
    </row>
    <row r="22" spans="1:3">
      <c r="A22" s="4" t="s">
        <v>119</v>
      </c>
      <c r="B22" s="5" t="n">
        <v>-424000</v>
      </c>
      <c r="C22" s="5" t="n">
        <v>-114000</v>
      </c>
    </row>
    <row r="23" spans="1:3">
      <c r="A23" s="3" t="s">
        <v>120</v>
      </c>
    </row>
    <row r="24" spans="1:3">
      <c r="A24" s="4" t="s">
        <v>121</v>
      </c>
      <c r="B24" s="5" t="n">
        <v>22458000</v>
      </c>
      <c r="C24" s="5" t="n">
        <v>0</v>
      </c>
    </row>
    <row r="25" spans="1:3">
      <c r="A25" s="4" t="s">
        <v>122</v>
      </c>
      <c r="B25" s="5" t="n">
        <v>0</v>
      </c>
      <c r="C25" s="5" t="n">
        <v>2815000</v>
      </c>
    </row>
    <row r="26" spans="1:3">
      <c r="A26" s="4" t="s">
        <v>123</v>
      </c>
      <c r="B26" s="5" t="n">
        <v>22458000</v>
      </c>
      <c r="C26" s="5" t="n">
        <v>2815000</v>
      </c>
    </row>
    <row r="27" spans="1:3">
      <c r="A27" s="4" t="s">
        <v>124</v>
      </c>
      <c r="B27" s="5" t="n">
        <v>18712000</v>
      </c>
      <c r="C27" s="5" t="n">
        <v>-39000</v>
      </c>
    </row>
    <row r="28" spans="1:3">
      <c r="A28" s="4" t="s">
        <v>125</v>
      </c>
      <c r="B28" s="5" t="n">
        <v>2774000</v>
      </c>
      <c r="C28" s="5" t="n">
        <v>1709000</v>
      </c>
    </row>
    <row r="29" spans="1:3">
      <c r="A29" s="4" t="s">
        <v>126</v>
      </c>
      <c r="B29" s="5" t="n">
        <v>21486000</v>
      </c>
      <c r="C29" s="5" t="n">
        <v>1670000</v>
      </c>
    </row>
    <row r="30" spans="1:3">
      <c r="A30" s="3" t="s">
        <v>127</v>
      </c>
    </row>
    <row r="31" spans="1:3">
      <c r="A31" s="4" t="s">
        <v>128</v>
      </c>
      <c r="B31" s="6" t="n">
        <v>0</v>
      </c>
      <c r="C31" s="6" t="n">
        <v>137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6:39Z</dcterms:created>
  <dcterms:modified xmlns:dcterms="http://purl.org/dc/terms/" xmlns:xsi="http://www.w3.org/2001/XMLSchema-instance" xsi:type="dcterms:W3CDTF">2019-05-15T16:16:39Z</dcterms:modified>
</cp:coreProperties>
</file>